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row r="10">
      <c r="A10" s="4" t="inlineStr">
        <is>
          <t>Columbia Flexible Capital Income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Flexible Capital Income Fund</t>
        </is>
      </c>
    </row>
    <row r="13">
      <c r="A13" s="4" t="inlineStr">
        <is>
          <t>Class Name</t>
        </is>
      </c>
      <c r="B13" s="4" t="inlineStr">
        <is>
          <t>Class A</t>
        </is>
      </c>
    </row>
    <row r="14">
      <c r="A14" s="4" t="inlineStr">
        <is>
          <t>Trading Symbol</t>
        </is>
      </c>
      <c r="B14" s="4" t="inlineStr">
        <is>
          <t>CFIAX</t>
        </is>
      </c>
    </row>
    <row r="15">
      <c r="A15" s="4" t="inlineStr">
        <is>
          <t>Annual or Semi-Annual Statement [Text Block]</t>
        </is>
      </c>
      <c r="B15" s="4" t="inlineStr">
        <is>
          <t>This annual shareholder report contains important information about Columbia Flexible Capital Income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s of a $10,000 investment Costs paid as a percentage of a $10,000 investment Class A $ 0.99 %</t>
        </is>
      </c>
    </row>
    <row r="21">
      <c r="A21" s="4" t="inlineStr">
        <is>
          <t>Expenses Paid, Amount</t>
        </is>
      </c>
      <c r="B21" s="5" t="n">
        <v>106</v>
      </c>
    </row>
    <row r="22">
      <c r="A22" s="4" t="inlineStr">
        <is>
          <t>Expense Ratio, Percent</t>
        </is>
      </c>
      <c r="B22" s="6" t="n">
        <v>0.009900000000000001</v>
      </c>
    </row>
    <row r="23">
      <c r="A23" s="4" t="inlineStr">
        <is>
          <t>Factors Affecting Performance [Text Block]</t>
        </is>
      </c>
      <c r="B23" s="4" t="inlineStr">
        <is>
          <t>Management's Discussion of Fund Performanc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A (excluding sales charges) 14.22 7.72 6.27 Class A (including sales charges) 7.69 6.44 5.64 Blended Benchmark - 33.34% Russell 1000 Value Index, 33.33% Bloomberg U.S. Corporate Investment Grade &amp; High Yield Index, 33.33% Bloomberg U.S. Convertible Composite Index 12.52 7.73 6.75 Bloomberg U.S. Aggregate Bond Index 1.31 (0.17 ) 1.26</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1216732323</v>
      </c>
    </row>
    <row r="30">
      <c r="A30" s="4" t="inlineStr">
        <is>
          <t>Holdings Count | Holdings</t>
        </is>
      </c>
      <c r="B30" s="7" t="n">
        <v>173</v>
      </c>
    </row>
    <row r="31">
      <c r="A31" s="4" t="inlineStr">
        <is>
          <t>Advisory Fees Paid, Amount</t>
        </is>
      </c>
      <c r="B31" s="5" t="n">
        <v>8027477</v>
      </c>
    </row>
    <row r="32">
      <c r="A32" s="4" t="inlineStr">
        <is>
          <t>Investment Company, Portfolio Turnover</t>
        </is>
      </c>
      <c r="B32" s="8" t="n">
        <v>0.36</v>
      </c>
    </row>
    <row r="33">
      <c r="A33" s="4" t="inlineStr">
        <is>
          <t>Additional Fund Statistics [Text Block]</t>
        </is>
      </c>
      <c r="B33" s="4" t="inlineStr">
        <is>
          <t>Key Fund Fund net assets $ Total number of portfolio holdings 173 Management services fees $ Portfolio turnover for the reporting period 36%</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1.5 % International Business Machines Corp. 1.2 % Ares Capital Corp. 1.1 % Philip Morris International, Inc. 1.0 % Blackstone Secured Lending Fund 1.0 % Chevron Corp. 1.0 % M&amp;T Bank Corp. 1.0 % Apollo Global Management, Inc. 1.0 % PennyMac Corp. 1.0 % Amgen, Inc. 1.0 % Asset Categories</t>
        </is>
      </c>
    </row>
    <row r="35">
      <c r="A35" s="4" t="inlineStr">
        <is>
          <t>Largest Holdings [Text Block]</t>
        </is>
      </c>
      <c r="B35" s="4" t="inlineStr">
        <is>
          <t>Top Holdings Exxon Mobil Corp. 1.5 % International Business Machines Corp. 1.2 % Ares Capital Corp. 1.1 % Philip Morris International, Inc. 1.0 % Blackstone Secured Lending Fund 1.0 % Chevron Corp. 1.0 % M&amp;T Bank Corp. 1.0 % Apollo Global Management, Inc. 1.0 % PennyMac Corp. 1.0 % Amgen, Inc. 1.0 %</t>
        </is>
      </c>
    </row>
    <row r="36">
      <c r="A36" s="4" t="inlineStr">
        <is>
          <t>Updated Prospectus Web Address</t>
        </is>
      </c>
      <c r="B36" s="4" t="inlineStr">
        <is>
          <t>columbiathreadneedleus.com/investment-products/mutual-funds</t>
        </is>
      </c>
    </row>
    <row r="37">
      <c r="A37" s="4" t="inlineStr">
        <is>
          <t>Columbia Flexible Capital Income Fund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Flexible Capital Income Fund</t>
        </is>
      </c>
    </row>
    <row r="40">
      <c r="A40" s="4" t="inlineStr">
        <is>
          <t>Class Name</t>
        </is>
      </c>
      <c r="B40" s="4" t="inlineStr">
        <is>
          <t>Advisor Class</t>
        </is>
      </c>
    </row>
    <row r="41">
      <c r="A41" s="4" t="inlineStr">
        <is>
          <t>Trading Symbol</t>
        </is>
      </c>
      <c r="B41" s="4" t="inlineStr">
        <is>
          <t>CFCRX</t>
        </is>
      </c>
    </row>
    <row r="42">
      <c r="A42" s="4" t="inlineStr">
        <is>
          <t>Annual or Semi-Annual Statement [Text Block]</t>
        </is>
      </c>
      <c r="B42" s="4" t="inlineStr">
        <is>
          <t>This annual shareholder report contains important information about Columbia Flexible Capital Income Fund (the Fund)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s of a $10,000 investment Costs paid as a percentage of a $10,000 investment Advisor Class $ 0.74 %</t>
        </is>
      </c>
    </row>
    <row r="48">
      <c r="A48" s="4" t="inlineStr">
        <is>
          <t>Expenses Paid, Amount</t>
        </is>
      </c>
      <c r="B48" s="5" t="n">
        <v>79</v>
      </c>
    </row>
    <row r="49">
      <c r="A49" s="4" t="inlineStr">
        <is>
          <t>Expense Ratio, Percent</t>
        </is>
      </c>
      <c r="B49" s="6" t="n">
        <v>0.0074</v>
      </c>
    </row>
    <row r="50">
      <c r="A50" s="4" t="inlineStr">
        <is>
          <t>Factors Affecting Performance [Text Block]</t>
        </is>
      </c>
      <c r="B50" s="4" t="inlineStr">
        <is>
          <t>Management's Discussion of Fund Top Performance Contributors Stock selection Allocations Individual holdings Top Performance Detractors Stock selection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Advisor Class 14.52 8.00 6.53 Blended Benchmark - 33.34% Russell 1000 Value Index, 33.33% Bloomberg U.S. Corporate Investment Grade &amp; High Yield Index, 33.33% Bloomberg U.S. Convertible Composite Index 12.52 7.73 6.75 Bloomberg U.S. Aggregate Bond Index 1.31 (0.17 ) 1.26</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1216732323</v>
      </c>
    </row>
    <row r="57">
      <c r="A57" s="4" t="inlineStr">
        <is>
          <t>Holdings Count | Holdings</t>
        </is>
      </c>
      <c r="B57" s="7" t="n">
        <v>173</v>
      </c>
    </row>
    <row r="58">
      <c r="A58" s="4" t="inlineStr">
        <is>
          <t>Advisory Fees Paid, Amount</t>
        </is>
      </c>
      <c r="B58" s="5" t="n">
        <v>8027477</v>
      </c>
    </row>
    <row r="59">
      <c r="A59" s="4" t="inlineStr">
        <is>
          <t>Investment Company, Portfolio Turnover</t>
        </is>
      </c>
      <c r="B59" s="8" t="n">
        <v>0.36</v>
      </c>
    </row>
    <row r="60">
      <c r="A60" s="4" t="inlineStr">
        <is>
          <t>Additional Fund Statistics [Text Block]</t>
        </is>
      </c>
      <c r="B60" s="4" t="inlineStr">
        <is>
          <t>Key Fund Statistics Fund net assets $ Total number of portfolio holdings 173 Management services fees $ Portfolio turnover for the reporting period 36%</t>
        </is>
      </c>
    </row>
    <row r="61">
      <c r="A61" s="4" t="inlineStr">
        <is>
          <t>Holdings [Text Block]</t>
        </is>
      </c>
      <c r="B61" s="4" t="inlineStr">
        <is>
          <t xml:space="preserve">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1.5 % International Business Machines Corp. 1.2 % Ares Capital Corp. 1.1 % Philip Morris International, Inc. 1.0 % Blackstone Secured Lending Fund 1.0 % Chevron Corp. 1.0 % M&amp;T Bank Corp. 1.0 % Apollo Global Management, Inc. 1.0 % PennyMac Corp. 1.0 % Amgen, Inc. 1.0 % Asset </t>
        </is>
      </c>
    </row>
    <row r="62">
      <c r="A62" s="4" t="inlineStr">
        <is>
          <t>Largest Holdings [Text Block]</t>
        </is>
      </c>
      <c r="B62" s="4" t="inlineStr">
        <is>
          <t>Top Holdings Exxon Mobil Corp. 1.5 % International Business Machines Corp. 1.2 % Ares Capital Corp. 1.1 % Philip Morris International, Inc. 1.0 % Blackstone Secured Lending Fund 1.0 % Chevron Corp. 1.0 % M&amp;T Bank Corp. 1.0 % Apollo Global Management, Inc. 1.0 % PennyMac Corp. 1.0 % Amgen, Inc. 1.0 %</t>
        </is>
      </c>
    </row>
    <row r="63">
      <c r="A63" s="4" t="inlineStr">
        <is>
          <t>Updated Prospectus Web Address</t>
        </is>
      </c>
      <c r="B63" s="4" t="inlineStr">
        <is>
          <t>columbiathreadneedleus.com/investment-products/mutual-funds</t>
        </is>
      </c>
    </row>
    <row r="64">
      <c r="A64" s="4" t="inlineStr">
        <is>
          <t>Columbia Flexible Capital Income Fund (Class C)</t>
        </is>
      </c>
      <c r="B64" s="4" t="inlineStr">
        <is>
          <t xml:space="preserve"> </t>
        </is>
      </c>
    </row>
    <row r="65">
      <c r="A65" s="3" t="inlineStr">
        <is>
          <t>Shareholder Report [Line Items]</t>
        </is>
      </c>
      <c r="B65" s="4" t="inlineStr">
        <is>
          <t xml:space="preserve"> </t>
        </is>
      </c>
    </row>
    <row r="66">
      <c r="A66" s="4" t="inlineStr">
        <is>
          <t>Fund Name</t>
        </is>
      </c>
      <c r="B66" s="4" t="inlineStr">
        <is>
          <t>Columbia Flexible Capital Income Fund</t>
        </is>
      </c>
    </row>
    <row r="67">
      <c r="A67" s="4" t="inlineStr">
        <is>
          <t>Class Name</t>
        </is>
      </c>
      <c r="B67" s="4" t="inlineStr">
        <is>
          <t>Class C</t>
        </is>
      </c>
    </row>
    <row r="68">
      <c r="A68" s="4" t="inlineStr">
        <is>
          <t>Trading Symbol</t>
        </is>
      </c>
      <c r="B68" s="4" t="inlineStr">
        <is>
          <t>CFIGX</t>
        </is>
      </c>
    </row>
    <row r="69">
      <c r="A69" s="4" t="inlineStr">
        <is>
          <t>Annual or Semi-Annual Statement [Text Block]</t>
        </is>
      </c>
      <c r="B69" s="4" t="inlineStr">
        <is>
          <t>This annual shareholder report contains important information about Columbia Flexible Capital Income Fund (the Fund) for the period of June 1, 2023 to Ma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s of a $10,000 investment Costs paid as a percentage of a $10,000 investment Class C $ 1.75 %</t>
        </is>
      </c>
    </row>
    <row r="75">
      <c r="A75" s="4" t="inlineStr">
        <is>
          <t>Expenses Paid, Amount</t>
        </is>
      </c>
      <c r="B75" s="5" t="n">
        <v>187</v>
      </c>
    </row>
    <row r="76">
      <c r="A76" s="4" t="inlineStr">
        <is>
          <t>Expense Ratio, Percent</t>
        </is>
      </c>
      <c r="B76" s="6" t="n">
        <v>0.0175</v>
      </c>
    </row>
    <row r="77">
      <c r="A77" s="4" t="inlineStr">
        <is>
          <t>Factors Affecting Performance [Text Block]</t>
        </is>
      </c>
      <c r="B77" s="4" t="inlineStr">
        <is>
          <t>Management's Discussion of Fund Top Performance Contributors Stock selection Allocations Individual holdings Top Performance Detractors Stock selection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Class C (excluding sales charges) 13.39 6.91 5.48 Class C (including sales charges) 12.39 6.91 5.48 Blended Benchmark - 33.34% Russell 1000 Value Index, 33.33% Bloomberg U.S. Corporate Investment Grade &amp; High Yield Index, 33.33% Bloomberg U.S. Convertible Composite Index 12.52 7.73 6.75 Bloomberg U.S. Aggregate Bond Index 1.31 (0.17 ) 1.26</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1216732323</v>
      </c>
    </row>
    <row r="84">
      <c r="A84" s="4" t="inlineStr">
        <is>
          <t>Holdings Count | Holdings</t>
        </is>
      </c>
      <c r="B84" s="7" t="n">
        <v>173</v>
      </c>
    </row>
    <row r="85">
      <c r="A85" s="4" t="inlineStr">
        <is>
          <t>Advisory Fees Paid, Amount</t>
        </is>
      </c>
      <c r="B85" s="5" t="n">
        <v>8027477</v>
      </c>
    </row>
    <row r="86">
      <c r="A86" s="4" t="inlineStr">
        <is>
          <t>Investment Company, Portfolio Turnover</t>
        </is>
      </c>
      <c r="B86" s="8" t="n">
        <v>0.36</v>
      </c>
    </row>
    <row r="87">
      <c r="A87" s="4" t="inlineStr">
        <is>
          <t>Additional Fund Statistics [Text Block]</t>
        </is>
      </c>
      <c r="B87" s="4" t="inlineStr">
        <is>
          <t>Key Fund Statistics Fund net assets $ Total number of portfolio holdings 173 Management services fees $ Portfolio turnover for the reporting period 36%</t>
        </is>
      </c>
    </row>
    <row r="88">
      <c r="A88" s="4" t="inlineStr">
        <is>
          <t>Holdings [Text Block]</t>
        </is>
      </c>
      <c r="B88" s="4" t="inlineStr">
        <is>
          <t>Graphical Representation of Fund The tables below show the investment makeup of the Fund represented as a percentage Top Holdings Exxon Mobil Corp. 1.5 % International Business Machines Corp. 1.2 % Ares Capital Corp. 1.1 % Philip Morris International, Inc. 1.0 % Blackstone Secured Lending Fund 1.0 % Chevron Corp. 1.0 % M&amp;T Bank Corp. 1.0 % Apollo Global Management, Inc. 1.0 % PennyMac Corp. 1.0 % Amgen, Inc. 1.0 % Asset Categories</t>
        </is>
      </c>
    </row>
    <row r="89">
      <c r="A89" s="4" t="inlineStr">
        <is>
          <t>Largest Holdings [Text Block]</t>
        </is>
      </c>
      <c r="B89" s="4" t="inlineStr">
        <is>
          <t>Top Holdings Exxon Mobil Corp. 1.5 % International Business Machines Corp. 1.2 % Ares Capital Corp. 1.1 % Philip Morris International, Inc. 1.0 % Blackstone Secured Lending Fund 1.0 % Chevron Corp. 1.0 % M&amp;T Bank Corp. 1.0 % Apollo Global Management, Inc. 1.0 % PennyMac Corp. 1.0 % Amgen, Inc. 1.0 %</t>
        </is>
      </c>
    </row>
    <row r="90">
      <c r="A90" s="4" t="inlineStr">
        <is>
          <t>Updated Prospectus Web Address</t>
        </is>
      </c>
      <c r="B90" s="4" t="inlineStr">
        <is>
          <t>columbiathreadneedleus.com/investment-products/mutual-funds</t>
        </is>
      </c>
    </row>
    <row r="91">
      <c r="A91" s="4" t="inlineStr">
        <is>
          <t>Columbia Flexible Capital Income Fund (Institutional Class)</t>
        </is>
      </c>
      <c r="B91" s="4" t="inlineStr">
        <is>
          <t xml:space="preserve"> </t>
        </is>
      </c>
    </row>
    <row r="92">
      <c r="A92" s="3" t="inlineStr">
        <is>
          <t>Shareholder Report [Line Items]</t>
        </is>
      </c>
      <c r="B92" s="4" t="inlineStr">
        <is>
          <t xml:space="preserve"> </t>
        </is>
      </c>
    </row>
    <row r="93">
      <c r="A93" s="4" t="inlineStr">
        <is>
          <t>Fund Name</t>
        </is>
      </c>
      <c r="B93" s="4" t="inlineStr">
        <is>
          <t>Columbia Flexible Capital Income Fund</t>
        </is>
      </c>
    </row>
    <row r="94">
      <c r="A94" s="4" t="inlineStr">
        <is>
          <t>Class Name</t>
        </is>
      </c>
      <c r="B94" s="4" t="inlineStr">
        <is>
          <t>Institutional Class</t>
        </is>
      </c>
    </row>
    <row r="95">
      <c r="A95" s="4" t="inlineStr">
        <is>
          <t>Trading Symbol</t>
        </is>
      </c>
      <c r="B95" s="4" t="inlineStr">
        <is>
          <t>CFIZX</t>
        </is>
      </c>
    </row>
    <row r="96">
      <c r="A96" s="4" t="inlineStr">
        <is>
          <t>Annual or Semi-Annual Statement [Text Block]</t>
        </is>
      </c>
      <c r="B96" s="4" t="inlineStr">
        <is>
          <t>This annual shareholder report contains important information about Columbia Flexible Capital Income Fund (the Fund) for the period of June 1, 2023 to Ma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s of a $10,000 investment Costs paid as a percentage of a $10,000 investment Institutional Class $ 0.74 %</t>
        </is>
      </c>
    </row>
    <row r="102">
      <c r="A102" s="4" t="inlineStr">
        <is>
          <t>Expenses Paid, Amount</t>
        </is>
      </c>
      <c r="B102" s="5" t="n">
        <v>79</v>
      </c>
    </row>
    <row r="103">
      <c r="A103" s="4" t="inlineStr">
        <is>
          <t>Expense Ratio, Percent</t>
        </is>
      </c>
      <c r="B103" s="6" t="n">
        <v>0.0074</v>
      </c>
    </row>
    <row r="104">
      <c r="A104" s="4" t="inlineStr">
        <is>
          <t>Factors Affecting Performance [Text Block]</t>
        </is>
      </c>
      <c r="B104" s="4" t="inlineStr">
        <is>
          <t>Management's Discussion of Fund Performance Top Performance Contributors Stock selection h Allocations Individual holdings Top Performance Detractors Stock selection Allocations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Institutional Class 14.42 7.98 6.52 Blended Benchmark - 33.34% Russell 1000 Value Index, 33.33% Bloomberg U.S. Corporate Investment Grade &amp; High Yield Index, 33.33% Bloomberg U.S. Convertible Composite Index 12.52 7.73 6.75 Bloomberg U.S. Aggregate Bond Index 1.31 (0.17 ) 1.26</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1216732323</v>
      </c>
    </row>
    <row r="111">
      <c r="A111" s="4" t="inlineStr">
        <is>
          <t>Holdings Count | Holdings</t>
        </is>
      </c>
      <c r="B111" s="7" t="n">
        <v>173</v>
      </c>
    </row>
    <row r="112">
      <c r="A112" s="4" t="inlineStr">
        <is>
          <t>Advisory Fees Paid, Amount</t>
        </is>
      </c>
      <c r="B112" s="5" t="n">
        <v>8027477</v>
      </c>
    </row>
    <row r="113">
      <c r="A113" s="4" t="inlineStr">
        <is>
          <t>Investment Company, Portfolio Turnover</t>
        </is>
      </c>
      <c r="B113" s="8" t="n">
        <v>0.36</v>
      </c>
    </row>
    <row r="114">
      <c r="A114" s="4" t="inlineStr">
        <is>
          <t>Additional Fund Statistics [Text Block]</t>
        </is>
      </c>
      <c r="B114" s="4" t="inlineStr">
        <is>
          <t>Fund net assets $ Total number of portfolio holdings 173 Management services fees $ Portfolio turnover for the reporting period 36%</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1.5 % International Business Machines Corp. 1.2 % Ares Capital Corp. 1.1 % Philip Morris International, Inc. 1.0 % Blackstone Secured Lending Fund 1.0 % Chevron Corp. 1.0 % M&amp;T Bank Corp. 1.0 % Apollo Global Management, Inc. 1.0 % PennyMac Corp. 1.0 % Amgen, Inc. 1.0 % Asset Categories</t>
        </is>
      </c>
    </row>
    <row r="116">
      <c r="A116" s="4" t="inlineStr">
        <is>
          <t>Largest Holdings [Text Block]</t>
        </is>
      </c>
      <c r="B116" s="4" t="inlineStr">
        <is>
          <t>Top Holdings Exxon Mobil Corp. 1.5 % International Business Machines Corp. 1.2 % Ares Capital Corp. 1.1 % Philip Morris International, Inc. 1.0 % Blackstone Secured Lending Fund 1.0 % Chevron Corp. 1.0 % M&amp;T Bank Corp. 1.0 % Apollo Global Management, Inc. 1.0 % PennyMac Corp. 1.0 % Amgen, Inc. 1.0 %</t>
        </is>
      </c>
    </row>
    <row r="117">
      <c r="A117" s="4" t="inlineStr">
        <is>
          <t>Updated Prospectus Web Address</t>
        </is>
      </c>
      <c r="B117" s="4" t="inlineStr">
        <is>
          <t>columbiathreadneedleus.com/investment-products/mutual-funds</t>
        </is>
      </c>
    </row>
    <row r="118">
      <c r="A118" s="4" t="inlineStr">
        <is>
          <t>Columbia Flexible Capital Income Fund (Institutional 2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Flexible Capital Income Fund</t>
        </is>
      </c>
    </row>
    <row r="121">
      <c r="A121" s="4" t="inlineStr">
        <is>
          <t>Class Name</t>
        </is>
      </c>
      <c r="B121" s="4" t="inlineStr">
        <is>
          <t>Institutional 2 Class</t>
        </is>
      </c>
    </row>
    <row r="122">
      <c r="A122" s="4" t="inlineStr">
        <is>
          <t>Trading Symbol</t>
        </is>
      </c>
      <c r="B122" s="4" t="inlineStr">
        <is>
          <t>CFXRX</t>
        </is>
      </c>
    </row>
    <row r="123">
      <c r="A123" s="4" t="inlineStr">
        <is>
          <t>Annual or Semi-Annual Statement [Text Block]</t>
        </is>
      </c>
      <c r="B123" s="4" t="inlineStr">
        <is>
          <t>This annual shareholder report contains important information about Columbia Flexible Capital Income Fund (the Fund) for the period of June 1, 2023 to May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s of a $10,000 investment Costs paid as a percentage of a $10,000 investment Institutional 2 Class $ 0.72 %</t>
        </is>
      </c>
    </row>
    <row r="129">
      <c r="A129" s="4" t="inlineStr">
        <is>
          <t>Expenses Paid, Amount</t>
        </is>
      </c>
      <c r="B129" s="5" t="n">
        <v>77</v>
      </c>
    </row>
    <row r="130">
      <c r="A130" s="4" t="inlineStr">
        <is>
          <t>Expense Ratio, Percent</t>
        </is>
      </c>
      <c r="B130" s="6" t="n">
        <v>0.0072</v>
      </c>
    </row>
    <row r="131">
      <c r="A131" s="4" t="inlineStr">
        <is>
          <t>Factors Affecting Performance [Text Block]</t>
        </is>
      </c>
      <c r="B131" s="4" t="inlineStr">
        <is>
          <t>Management's Discussion of Fund Top Performance Contributors Stock selection Allocations Individual holdings Top Performance Detractors Stock selection Allocations Individual holdings</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Average Annual Total Returns (%) 1 year 5 years 10 years Institutional 2 Class 14.53 8.02 6.58 Blended Benchmark - 33.34% Russell 1000 Value Index, 33.33% Bloomberg U.S. Corporate Investment Grade &amp; High Yield Index, 33.33% Bloomberg U.S. Convertible Composite Index 12.52 7.73 6.75 Bloomberg U.S. Aggregate Bond Index 1.31 (0.17 ) 1.26</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1216732323</v>
      </c>
    </row>
    <row r="138">
      <c r="A138" s="4" t="inlineStr">
        <is>
          <t>Holdings Count | Holdings</t>
        </is>
      </c>
      <c r="B138" s="7" t="n">
        <v>173</v>
      </c>
    </row>
    <row r="139">
      <c r="A139" s="4" t="inlineStr">
        <is>
          <t>Advisory Fees Paid, Amount</t>
        </is>
      </c>
      <c r="B139" s="5" t="n">
        <v>8027477</v>
      </c>
    </row>
    <row r="140">
      <c r="A140" s="4" t="inlineStr">
        <is>
          <t>Investment Company, Portfolio Turnover</t>
        </is>
      </c>
      <c r="B140" s="8" t="n">
        <v>0.36</v>
      </c>
    </row>
    <row r="141">
      <c r="A141" s="4" t="inlineStr">
        <is>
          <t>Additional Fund Statistics [Text Block]</t>
        </is>
      </c>
      <c r="B141" s="4" t="inlineStr">
        <is>
          <t>Fund net assets $ Total number of portfolio holdings 173 Management services fees $ Portfolio turnover for the reporting period 36%</t>
        </is>
      </c>
    </row>
    <row r="142">
      <c r="A142" s="4" t="inlineStr">
        <is>
          <t>Holdings [Text Block]</t>
        </is>
      </c>
      <c r="B14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1.5 % International Business Machines Corp. 1.2 % Ares Capital Corp. 1.1 % Philip Morris International, Inc. 1.0 % Blackstone Secured Lending Fund 1.0 % Chevron Corp. 1.0 % M&amp;T Bank Corp. 1.0 % Apollo Global Management, Inc. 1.0 % PennyMac Corp. 1.0 % Amgen, Inc. 1.0 % Asset Categories</t>
        </is>
      </c>
    </row>
    <row r="143">
      <c r="A143" s="4" t="inlineStr">
        <is>
          <t>Largest Holdings [Text Block]</t>
        </is>
      </c>
      <c r="B143" s="4" t="inlineStr">
        <is>
          <t>Top Holdings Exxon Mobil Corp. 1.5 % International Business Machines Corp. 1.2 % Ares Capital Corp. 1.1 % Philip Morris International, Inc. 1.0 % Blackstone Secured Lending Fund 1.0 % Chevron Corp. 1.0 % M&amp;T Bank Corp. 1.0 % Apollo Global Management, Inc. 1.0 % PennyMac Corp. 1.0 % Amgen, Inc. 1.0 %</t>
        </is>
      </c>
    </row>
    <row r="144">
      <c r="A144" s="4" t="inlineStr">
        <is>
          <t>Updated Prospectus Web Address</t>
        </is>
      </c>
      <c r="B144" s="4" t="inlineStr">
        <is>
          <t>columbiathreadneedleus.com/investment-products/mutual-funds</t>
        </is>
      </c>
    </row>
    <row r="145">
      <c r="A145" s="4" t="inlineStr">
        <is>
          <t>Columbia Flexible Capital Income Fund (Institutional 3 Class)</t>
        </is>
      </c>
      <c r="B145" s="4" t="inlineStr">
        <is>
          <t xml:space="preserve"> </t>
        </is>
      </c>
    </row>
    <row r="146">
      <c r="A146" s="3" t="inlineStr">
        <is>
          <t>Shareholder Report [Line Items]</t>
        </is>
      </c>
      <c r="B146" s="4" t="inlineStr">
        <is>
          <t xml:space="preserve"> </t>
        </is>
      </c>
    </row>
    <row r="147">
      <c r="A147" s="4" t="inlineStr">
        <is>
          <t>Fund Name</t>
        </is>
      </c>
      <c r="B147" s="4" t="inlineStr">
        <is>
          <t>Columbia Flexible Capital Income Fund</t>
        </is>
      </c>
    </row>
    <row r="148">
      <c r="A148" s="4" t="inlineStr">
        <is>
          <t>Class Name</t>
        </is>
      </c>
      <c r="B148" s="4" t="inlineStr">
        <is>
          <t>Institutional 3 Class</t>
        </is>
      </c>
    </row>
    <row r="149">
      <c r="A149" s="4" t="inlineStr">
        <is>
          <t>Trading Symbol</t>
        </is>
      </c>
      <c r="B149" s="4" t="inlineStr">
        <is>
          <t>CFCYX</t>
        </is>
      </c>
    </row>
    <row r="150">
      <c r="A150" s="4" t="inlineStr">
        <is>
          <t>Annual or Semi-Annual Statement [Text Block]</t>
        </is>
      </c>
      <c r="B150" s="4" t="inlineStr">
        <is>
          <t>This annual shareholder report contains important information about Columbia Flexible Capital Income Fund (the Fund) for the period of June 1, 2023 to Ma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s of a $10,000 investment Costs paid as a percentage of a $10,000 investment Institutional 3 Class $ 0.67 %</t>
        </is>
      </c>
    </row>
    <row r="156">
      <c r="A156" s="4" t="inlineStr">
        <is>
          <t>Expenses Paid, Amount</t>
        </is>
      </c>
      <c r="B156" s="5" t="n">
        <v>72</v>
      </c>
    </row>
    <row r="157">
      <c r="A157" s="4" t="inlineStr">
        <is>
          <t>Expense Ratio, Percent</t>
        </is>
      </c>
      <c r="B157" s="6" t="n">
        <v>0.0067</v>
      </c>
    </row>
    <row r="158">
      <c r="A158" s="4" t="inlineStr">
        <is>
          <t>Factors Affecting Performance [Text Block]</t>
        </is>
      </c>
      <c r="B158" s="4" t="inlineStr">
        <is>
          <t>Management's Discussion of Fund Performance Top Performance Contributors Stock selection Allocations Individual holdings Top Performance Detractors Stock selection Allocations Individual holdings</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Average Annual Total Returns (%) 1 year 5 years 10 years Institutional 3 Class (a) 14.58 8.08 6.53 Blended Benchmark - 33.34% Russell 1000 Value Index, 33.33% Bloomberg U.S. Corporate Investment Grade &amp; High Yield Index, 33.33% Bloomberg U.S. Convertible Composite Index 12.52 7.73 6.75 Bloomberg U.S. Aggregate Bond Index 1.31 (0.17 ) 1.26 (a) 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1216732323</v>
      </c>
    </row>
    <row r="165">
      <c r="A165" s="4" t="inlineStr">
        <is>
          <t>Holdings Count | Holdings</t>
        </is>
      </c>
      <c r="B165" s="7" t="n">
        <v>173</v>
      </c>
    </row>
    <row r="166">
      <c r="A166" s="4" t="inlineStr">
        <is>
          <t>Advisory Fees Paid, Amount</t>
        </is>
      </c>
      <c r="B166" s="5" t="n">
        <v>8027477</v>
      </c>
    </row>
    <row r="167">
      <c r="A167" s="4" t="inlineStr">
        <is>
          <t>Investment Company, Portfolio Turnover</t>
        </is>
      </c>
      <c r="B167" s="8" t="n">
        <v>0.36</v>
      </c>
    </row>
    <row r="168">
      <c r="A168" s="4" t="inlineStr">
        <is>
          <t>Additional Fund Statistics [Text Block]</t>
        </is>
      </c>
      <c r="B168" s="4" t="inlineStr">
        <is>
          <t>Fund net assets $ Total number of portfolio holdings 173 Management services fees $ Portfolio turnover for the reporting period 36%</t>
        </is>
      </c>
    </row>
    <row r="169">
      <c r="A169" s="4" t="inlineStr">
        <is>
          <t>Holdings [Text Block]</t>
        </is>
      </c>
      <c r="B16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1.5 % International Business Machines Corp. 1.2 % Ares Capital Corp. 1.1 % Philip Morris International, Inc. 1.0 % Blackstone Secured Lending Fund 1.0 % Chevron Corp. 1.0 % M&amp;T Bank Corp. 1.0 % Apollo Global Management, Inc. 1.0 % PennyMac Corp. 1.0 % Amgen, Inc. 1.0 % Asset Categories</t>
        </is>
      </c>
    </row>
    <row r="170">
      <c r="A170" s="4" t="inlineStr">
        <is>
          <t>Largest Holdings [Text Block]</t>
        </is>
      </c>
      <c r="B170" s="4" t="inlineStr">
        <is>
          <t>Top Holdings Exxon Mobil Corp. 1.5 % International Business Machines Corp. 1.2 % Ares Capital Corp. 1.1 % Philip Morris International, Inc. 1.0 % Blackstone Secured Lending Fund 1.0 % Chevron Corp. 1.0 % M&amp;T Bank Corp. 1.0 % Apollo Global Management, Inc. 1.0 % PennyMac Corp. 1.0 % Amgen, Inc. 1.0 %</t>
        </is>
      </c>
    </row>
    <row r="171">
      <c r="A171" s="4" t="inlineStr">
        <is>
          <t>Updated Prospectus Web Address</t>
        </is>
      </c>
      <c r="B171"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C1" s="2" t="inlineStr">
        <is>
          <t>12 Months Ended</t>
        </is>
      </c>
      <c r="D1" s="2" t="inlineStr">
        <is>
          <t>60 Months Ended</t>
        </is>
      </c>
      <c r="E1" s="2" t="inlineStr">
        <is>
          <t>120 Months Ended</t>
        </is>
      </c>
    </row>
    <row r="2">
      <c r="C2" s="2" t="inlineStr">
        <is>
          <t>May 31, 2024</t>
        </is>
      </c>
      <c r="D2" s="2" t="inlineStr">
        <is>
          <t>May 31, 2024</t>
        </is>
      </c>
      <c r="E2" s="2" t="inlineStr">
        <is>
          <t>May 31, 2024</t>
        </is>
      </c>
      <c r="F2" s="2" t="inlineStr">
        <is>
          <t>May 23,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row>
    <row r="3">
      <c r="A3" s="4" t="inlineStr">
        <is>
          <t>Columbia Flexible Capital Income Fund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C6" s="5" t="n">
        <v>17311</v>
      </c>
      <c r="D6" s="5" t="n">
        <v>17311</v>
      </c>
      <c r="E6" s="5" t="n">
        <v>17311</v>
      </c>
      <c r="F6" s="5" t="n">
        <v>15155</v>
      </c>
      <c r="G6" s="5" t="n">
        <v>16527</v>
      </c>
      <c r="H6" s="5" t="n">
        <v>16635</v>
      </c>
      <c r="I6" s="5" t="n">
        <v>12031</v>
      </c>
      <c r="J6" s="5" t="n">
        <v>11936</v>
      </c>
      <c r="K6" s="5" t="n">
        <v>11839</v>
      </c>
      <c r="L6" s="5" t="n">
        <v>10913</v>
      </c>
      <c r="M6" s="5" t="n">
        <v>9213</v>
      </c>
      <c r="N6" s="5" t="n">
        <v>9741</v>
      </c>
    </row>
    <row r="7">
      <c r="A7" s="4" t="inlineStr">
        <is>
          <t>Average Annual Return, Percent</t>
        </is>
      </c>
      <c r="C7" s="6" t="n">
        <v>0.0769</v>
      </c>
      <c r="D7" s="6" t="n">
        <v>0.0644</v>
      </c>
      <c r="E7" s="6" t="n">
        <v>0.056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lumbia Flexible Capital Income Fund (Class A)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C10" s="4" t="inlineStr">
        <is>
          <t>Class A (excluding sales charg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C11" s="6" t="n">
        <v>0.1422</v>
      </c>
      <c r="D11" s="6" t="n">
        <v>0.0772</v>
      </c>
      <c r="E11" s="6" t="n">
        <v>0.062700000000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umbia Flexible Capital Income Fund (Advisor Cla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C14" s="4" t="inlineStr">
        <is>
          <t>Advisor Clas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C15" s="5" t="n">
        <v>18825</v>
      </c>
      <c r="D15" s="5" t="n">
        <v>18825</v>
      </c>
      <c r="E15" s="5" t="n">
        <v>18825</v>
      </c>
      <c r="F15" s="7" t="n">
        <v>16439</v>
      </c>
      <c r="G15" s="7" t="n">
        <v>17890</v>
      </c>
      <c r="H15" s="7" t="n">
        <v>17948</v>
      </c>
      <c r="I15" s="7" t="n">
        <v>12948</v>
      </c>
      <c r="J15" s="7" t="n">
        <v>12813</v>
      </c>
      <c r="K15" s="7" t="n">
        <v>12677</v>
      </c>
      <c r="L15" s="7" t="n">
        <v>11664</v>
      </c>
      <c r="M15" s="7" t="n">
        <v>9820</v>
      </c>
      <c r="N15" s="7" t="n">
        <v>10361</v>
      </c>
    </row>
    <row r="16">
      <c r="A16" s="4" t="inlineStr">
        <is>
          <t>Average Annual Return, Percent</t>
        </is>
      </c>
      <c r="C16" s="6" t="n">
        <v>0.1452</v>
      </c>
      <c r="D16" s="8" t="n">
        <v>0.08</v>
      </c>
      <c r="E16" s="6" t="n">
        <v>0.065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umbia Flexible Capital Income Fund (Class 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C19" s="4" t="inlineStr">
        <is>
          <t>Class C (including sales charg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C20" s="5" t="n">
        <v>17047</v>
      </c>
      <c r="D20" s="5" t="n">
        <v>17047</v>
      </c>
      <c r="E20" s="5" t="n">
        <v>17047</v>
      </c>
      <c r="F20" s="7" t="n">
        <v>15034</v>
      </c>
      <c r="G20" s="7" t="n">
        <v>16523</v>
      </c>
      <c r="H20" s="7" t="n">
        <v>16759</v>
      </c>
      <c r="I20" s="7" t="n">
        <v>12211</v>
      </c>
      <c r="J20" s="7" t="n">
        <v>12203</v>
      </c>
      <c r="K20" s="7" t="n">
        <v>12195</v>
      </c>
      <c r="L20" s="7" t="n">
        <v>11329</v>
      </c>
      <c r="M20" s="7" t="n">
        <v>9635</v>
      </c>
      <c r="N20" s="7" t="n">
        <v>10261</v>
      </c>
    </row>
    <row r="21">
      <c r="A21" s="4" t="inlineStr">
        <is>
          <t>Average Annual Return, Percent</t>
        </is>
      </c>
      <c r="C21" s="6" t="n">
        <v>0.1239</v>
      </c>
      <c r="D21" s="6" t="n">
        <v>0.06909999999999999</v>
      </c>
      <c r="E21" s="6" t="n">
        <v>0.054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umbia Flexible Capital Income Fund (Class C)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C24" s="4" t="inlineStr">
        <is>
          <t>Class C (excluding sales charg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C25" s="6" t="n">
        <v>0.1339</v>
      </c>
      <c r="D25" s="6" t="n">
        <v>0.06909999999999999</v>
      </c>
      <c r="E25" s="6" t="n">
        <v>0.054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lumbia Flexible Capital Income Fund (Institutional Cla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C28" s="4" t="inlineStr">
        <is>
          <t>Institutional Clas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C29" s="5" t="n">
        <v>18812</v>
      </c>
      <c r="D29" s="5" t="n">
        <v>18812</v>
      </c>
      <c r="E29" s="5" t="n">
        <v>18812</v>
      </c>
      <c r="F29" s="7" t="n">
        <v>16441</v>
      </c>
      <c r="G29" s="7" t="n">
        <v>17881</v>
      </c>
      <c r="H29" s="7" t="n">
        <v>17952</v>
      </c>
      <c r="I29" s="7" t="n">
        <v>12953</v>
      </c>
      <c r="J29" s="7" t="n">
        <v>12815</v>
      </c>
      <c r="K29" s="7" t="n">
        <v>12679</v>
      </c>
      <c r="L29" s="7" t="n">
        <v>11658</v>
      </c>
      <c r="M29" s="7" t="n">
        <v>9819</v>
      </c>
      <c r="N29" s="7" t="n">
        <v>10355</v>
      </c>
    </row>
    <row r="30">
      <c r="A30" s="4" t="inlineStr">
        <is>
          <t>Average Annual Return, Percent</t>
        </is>
      </c>
      <c r="C30" s="6" t="n">
        <v>0.1442</v>
      </c>
      <c r="D30" s="6" t="n">
        <v>0.0798</v>
      </c>
      <c r="E30" s="6" t="n">
        <v>0.065199999999999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lumbia Flexible Capital Income Fund (Institutional 2 Cla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C33" s="4" t="inlineStr">
        <is>
          <t>Institutional 2 Clas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C34" s="5" t="n">
        <v>18909</v>
      </c>
      <c r="D34" s="5" t="n">
        <v>18909</v>
      </c>
      <c r="E34" s="5" t="n">
        <v>18909</v>
      </c>
      <c r="F34" s="7" t="n">
        <v>16510</v>
      </c>
      <c r="G34" s="7" t="n">
        <v>17961</v>
      </c>
      <c r="H34" s="7" t="n">
        <v>18027</v>
      </c>
      <c r="I34" s="7" t="n">
        <v>12997</v>
      </c>
      <c r="J34" s="7" t="n">
        <v>12856</v>
      </c>
      <c r="K34" s="7" t="n">
        <v>12716</v>
      </c>
      <c r="L34" s="7" t="n">
        <v>11698</v>
      </c>
      <c r="M34" s="7" t="n">
        <v>9842</v>
      </c>
      <c r="N34" s="7" t="n">
        <v>10366</v>
      </c>
    </row>
    <row r="35">
      <c r="A35" s="4" t="inlineStr">
        <is>
          <t>Average Annual Return, Percent</t>
        </is>
      </c>
      <c r="C35" s="6" t="n">
        <v>0.1453</v>
      </c>
      <c r="D35" s="6" t="n">
        <v>0.08019999999999999</v>
      </c>
      <c r="E35" s="6" t="n">
        <v>0.065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lumbia Flexible Capital Income Fund (Institutional 3 Cla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C38" s="4" t="inlineStr">
        <is>
          <t>Institutional 3 Clas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C39" s="5" t="n">
        <v>18823</v>
      </c>
      <c r="D39" s="5" t="n">
        <v>18823</v>
      </c>
      <c r="E39" s="5" t="n">
        <v>18823</v>
      </c>
      <c r="F39" s="7" t="n">
        <v>16428</v>
      </c>
      <c r="G39" s="7" t="n">
        <v>17847</v>
      </c>
      <c r="H39" s="7" t="n">
        <v>17906</v>
      </c>
      <c r="I39" s="7" t="n">
        <v>12910</v>
      </c>
      <c r="J39" s="7" t="n">
        <v>12762</v>
      </c>
      <c r="K39" s="7" t="n">
        <v>12615</v>
      </c>
      <c r="L39" s="7" t="n">
        <v>11593</v>
      </c>
      <c r="M39" s="7" t="n">
        <v>9777</v>
      </c>
      <c r="N39" s="7" t="n">
        <v>10337</v>
      </c>
    </row>
    <row r="40">
      <c r="A40" s="4" t="inlineStr">
        <is>
          <t>Average Annual Return, Percent</t>
        </is>
      </c>
      <c r="B40" s="4" t="inlineStr">
        <is>
          <t>[1]</t>
        </is>
      </c>
      <c r="C40" s="6" t="n">
        <v>0.1458</v>
      </c>
      <c r="D40" s="6" t="n">
        <v>0.0808</v>
      </c>
      <c r="E40" s="6" t="n">
        <v>0.065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lended Benchmar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C43" s="4" t="inlineStr">
        <is>
          <t>Blended Benchmark - 33.34% Russell 1000 Value Index, 33.33% Bloomberg U.S. Corporate Investment Grade &amp; High Yield Index, 33.33% Bloomberg U.S. Convertible Composite Index</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C44" s="5" t="n">
        <v>19215</v>
      </c>
      <c r="D44" s="5" t="n">
        <v>19215</v>
      </c>
      <c r="E44" s="5" t="n">
        <v>19215</v>
      </c>
      <c r="F44" s="7" t="n">
        <v>17076</v>
      </c>
      <c r="G44" s="7" t="n">
        <v>17439</v>
      </c>
      <c r="H44" s="7" t="n">
        <v>18880</v>
      </c>
      <c r="I44" s="7" t="n">
        <v>14215</v>
      </c>
      <c r="J44" s="7" t="n">
        <v>13242</v>
      </c>
      <c r="K44" s="7" t="n">
        <v>12791</v>
      </c>
      <c r="L44" s="7" t="n">
        <v>11879</v>
      </c>
      <c r="M44" s="7" t="n">
        <v>10524</v>
      </c>
      <c r="N44" s="7" t="n">
        <v>10649</v>
      </c>
    </row>
    <row r="45">
      <c r="A45" s="4" t="inlineStr">
        <is>
          <t>Average Annual Return, Percent</t>
        </is>
      </c>
      <c r="C45" s="6" t="n">
        <v>0.1252</v>
      </c>
      <c r="D45" s="6" t="n">
        <v>0.07729999999999999</v>
      </c>
      <c r="E45" s="6" t="n">
        <v>0.06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loomberg US Aggregate Bond Index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C48" s="4" t="inlineStr">
        <is>
          <t>Bloomberg U.S. Aggregate Bond Inde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C49" s="5" t="n">
        <v>11329</v>
      </c>
      <c r="D49" s="5" t="n">
        <v>11329</v>
      </c>
      <c r="E49" s="5" t="n">
        <v>11329</v>
      </c>
      <c r="F49" s="5" t="n">
        <v>11183</v>
      </c>
      <c r="G49" s="5" t="n">
        <v>11428</v>
      </c>
      <c r="H49" s="5" t="n">
        <v>12452</v>
      </c>
      <c r="I49" s="5" t="n">
        <v>12502</v>
      </c>
      <c r="J49" s="5" t="n">
        <v>11426</v>
      </c>
      <c r="K49" s="5" t="n">
        <v>10739</v>
      </c>
      <c r="L49" s="5" t="n">
        <v>10780</v>
      </c>
      <c r="M49" s="5" t="n">
        <v>10612</v>
      </c>
      <c r="N49" s="5" t="n">
        <v>10303</v>
      </c>
    </row>
    <row r="50">
      <c r="A50" s="4" t="inlineStr">
        <is>
          <t>Average Annual Return, Percent</t>
        </is>
      </c>
      <c r="C50" s="6" t="n">
        <v>0.0131</v>
      </c>
      <c r="D50" s="4" t="inlineStr">
        <is>
          <t>(0.17%)</t>
        </is>
      </c>
      <c r="E50" s="6" t="n">
        <v>0.012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row r="52">
      <c r="A52" s="4" t="inlineStr">
        <is>
          <t>[1]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51:M51"/>
    <mergeCell ref="A52:M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Flexible Capital Income Fund (Class A) | Exxon Mobil Corp [Member]</t>
        </is>
      </c>
      <c r="B2" s="4" t="inlineStr">
        <is>
          <t xml:space="preserve"> </t>
        </is>
      </c>
    </row>
    <row r="3">
      <c r="A3" s="3" t="inlineStr">
        <is>
          <t>Holdings [Line Items]</t>
        </is>
      </c>
      <c r="B3" s="4" t="inlineStr">
        <is>
          <t xml:space="preserve"> </t>
        </is>
      </c>
    </row>
    <row r="4">
      <c r="A4" s="4" t="inlineStr">
        <is>
          <t>Percent of Net Asset Value</t>
        </is>
      </c>
      <c r="B4" s="6" t="n">
        <v>0.015</v>
      </c>
    </row>
    <row r="5">
      <c r="A5" s="4" t="inlineStr">
        <is>
          <t>Columbia Flexible Capital Income Fund (Class A) | International Business Machines Corp [Member]</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Columbia Flexible Capital Income Fund (Class A) | Ares Capital Corp [Member]</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Columbia Flexible Capital Income Fund (Class A) | Philip Morris International Inc [Member]</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Columbia Flexible Capital Income Fund (Class A) | Blackstone Secured Lending Fund [Member]</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olumbia Flexible Capital Income Fund (Class A) | Chevron Corp [Member]</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olumbia Flexible Capital Income Fund (Class A) | M and T Bank Corp [Member]</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olumbia Flexible Capital Income Fund (Class A) | Apollo Global Management Inc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olumbia Flexible Capital Income Fund (Class A) | PennyMac Corp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olumbia Flexible Capital Income Fund (Class A) | Amgen Inc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olumbia Flexible Capital Income Fund (Class A) | Common Stock [Member]</t>
        </is>
      </c>
      <c r="B32" s="4" t="inlineStr">
        <is>
          <t xml:space="preserve"> </t>
        </is>
      </c>
    </row>
    <row r="33">
      <c r="A33" s="3" t="inlineStr">
        <is>
          <t>Holdings [Line Items]</t>
        </is>
      </c>
      <c r="B33" s="4" t="inlineStr">
        <is>
          <t xml:space="preserve"> </t>
        </is>
      </c>
    </row>
    <row r="34">
      <c r="A34" s="4" t="inlineStr">
        <is>
          <t>Percent of Net Asset Value</t>
        </is>
      </c>
      <c r="B34" s="6" t="n">
        <v>0.413</v>
      </c>
    </row>
    <row r="35">
      <c r="A35" s="4" t="inlineStr">
        <is>
          <t>Columbia Flexible Capital Income Fund (Class A) | Corporate Bond Securities [Member]</t>
        </is>
      </c>
      <c r="B35" s="4" t="inlineStr">
        <is>
          <t xml:space="preserve"> </t>
        </is>
      </c>
    </row>
    <row r="36">
      <c r="A36" s="3" t="inlineStr">
        <is>
          <t>Holdings [Line Items]</t>
        </is>
      </c>
      <c r="B36" s="4" t="inlineStr">
        <is>
          <t xml:space="preserve"> </t>
        </is>
      </c>
    </row>
    <row r="37">
      <c r="A37" s="4" t="inlineStr">
        <is>
          <t>Percent of Net Asset Value</t>
        </is>
      </c>
      <c r="B37" s="6" t="n">
        <v>0.373</v>
      </c>
    </row>
    <row r="38">
      <c r="A38" s="4" t="inlineStr">
        <is>
          <t>Columbia Flexible Capital Income Fund (Class A) | Convertible Preferred Stock [Member]</t>
        </is>
      </c>
      <c r="B38" s="4" t="inlineStr">
        <is>
          <t xml:space="preserve"> </t>
        </is>
      </c>
    </row>
    <row r="39">
      <c r="A39" s="3" t="inlineStr">
        <is>
          <t>Holdings [Line Items]</t>
        </is>
      </c>
      <c r="B39" s="4" t="inlineStr">
        <is>
          <t xml:space="preserve"> </t>
        </is>
      </c>
    </row>
    <row r="40">
      <c r="A40" s="4" t="inlineStr">
        <is>
          <t>Percent of Net Asset Value</t>
        </is>
      </c>
      <c r="B40" s="6" t="n">
        <v>0.043</v>
      </c>
    </row>
    <row r="41">
      <c r="A41" s="4" t="inlineStr">
        <is>
          <t>Columbia Flexible Capital Income Fund (Class A) | Other Security Investments [Member]</t>
        </is>
      </c>
      <c r="B41" s="4" t="inlineStr">
        <is>
          <t xml:space="preserve"> </t>
        </is>
      </c>
    </row>
    <row r="42">
      <c r="A42" s="3" t="inlineStr">
        <is>
          <t>Holdings [Line Items]</t>
        </is>
      </c>
      <c r="B42" s="4" t="inlineStr">
        <is>
          <t xml:space="preserve"> </t>
        </is>
      </c>
    </row>
    <row r="43">
      <c r="A43" s="4" t="inlineStr">
        <is>
          <t>Percent of Net Asset Value</t>
        </is>
      </c>
      <c r="B43" s="6" t="n">
        <v>0.012</v>
      </c>
    </row>
    <row r="44">
      <c r="A44" s="4" t="inlineStr">
        <is>
          <t>Columbia Flexible Capital Income Fund (Class A) | Convertible Bonds [Member]</t>
        </is>
      </c>
      <c r="B44" s="4" t="inlineStr">
        <is>
          <t xml:space="preserve"> </t>
        </is>
      </c>
    </row>
    <row r="45">
      <c r="A45" s="3" t="inlineStr">
        <is>
          <t>Holdings [Line Items]</t>
        </is>
      </c>
      <c r="B45" s="4" t="inlineStr">
        <is>
          <t xml:space="preserve"> </t>
        </is>
      </c>
    </row>
    <row r="46">
      <c r="A46" s="4" t="inlineStr">
        <is>
          <t>Percent of Net Asset Value</t>
        </is>
      </c>
      <c r="B46" s="6" t="n">
        <v>0.149</v>
      </c>
    </row>
    <row r="47">
      <c r="A47" s="4" t="inlineStr">
        <is>
          <t>Columbia Flexible Capital Income Fund (Advisor Class) | Exxon Mobil Corp [Member]</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Columbia Flexible Capital Income Fund (Advisor Class) | International Business Machines Corp [Member]</t>
        </is>
      </c>
      <c r="B50" s="4" t="inlineStr">
        <is>
          <t xml:space="preserve"> </t>
        </is>
      </c>
    </row>
    <row r="51">
      <c r="A51" s="3" t="inlineStr">
        <is>
          <t>Holdings [Line Items]</t>
        </is>
      </c>
      <c r="B51" s="4" t="inlineStr">
        <is>
          <t xml:space="preserve"> </t>
        </is>
      </c>
    </row>
    <row r="52">
      <c r="A52" s="4" t="inlineStr">
        <is>
          <t>Percent of Net Asset Value</t>
        </is>
      </c>
      <c r="B52" s="6" t="n">
        <v>0.012</v>
      </c>
    </row>
    <row r="53">
      <c r="A53" s="4" t="inlineStr">
        <is>
          <t>Columbia Flexible Capital Income Fund (Advisor Class) | Ares Capital Corp [Member]</t>
        </is>
      </c>
      <c r="B53" s="4" t="inlineStr">
        <is>
          <t xml:space="preserve"> </t>
        </is>
      </c>
    </row>
    <row r="54">
      <c r="A54" s="3" t="inlineStr">
        <is>
          <t>Holdings [Line Items]</t>
        </is>
      </c>
      <c r="B54" s="4" t="inlineStr">
        <is>
          <t xml:space="preserve"> </t>
        </is>
      </c>
    </row>
    <row r="55">
      <c r="A55" s="4" t="inlineStr">
        <is>
          <t>Percent of Net Asset Value</t>
        </is>
      </c>
      <c r="B55" s="6" t="n">
        <v>0.011</v>
      </c>
    </row>
    <row r="56">
      <c r="A56" s="4" t="inlineStr">
        <is>
          <t>Columbia Flexible Capital Income Fund (Advisor Class) | Philip Morris International Inc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olumbia Flexible Capital Income Fund (Advisor Class) | Blackstone Secured Lending Fund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olumbia Flexible Capital Income Fund (Advisor Class) | Chevron Corp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olumbia Flexible Capital Income Fund (Advisor Class) | M and T Bank Corp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olumbia Flexible Capital Income Fund (Advisor Class) | Apollo Global Management Inc [Member]</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olumbia Flexible Capital Income Fund (Advisor Class) | PennyMac Corp [Member]</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olumbia Flexible Capital Income Fund (Advisor Class) | Amgen Inc [Member]</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Columbia Flexible Capital Income Fund (Advisor Class) | Common Stock [Member]</t>
        </is>
      </c>
      <c r="B77" s="4" t="inlineStr">
        <is>
          <t xml:space="preserve"> </t>
        </is>
      </c>
    </row>
    <row r="78">
      <c r="A78" s="3" t="inlineStr">
        <is>
          <t>Holdings [Line Items]</t>
        </is>
      </c>
      <c r="B78" s="4" t="inlineStr">
        <is>
          <t xml:space="preserve"> </t>
        </is>
      </c>
    </row>
    <row r="79">
      <c r="A79" s="4" t="inlineStr">
        <is>
          <t>Percent of Net Asset Value</t>
        </is>
      </c>
      <c r="B79" s="6" t="n">
        <v>0.413</v>
      </c>
    </row>
    <row r="80">
      <c r="A80" s="4" t="inlineStr">
        <is>
          <t>Columbia Flexible Capital Income Fund (Advisor Class) | Corporate Bond Securities [Member]</t>
        </is>
      </c>
      <c r="B80" s="4" t="inlineStr">
        <is>
          <t xml:space="preserve"> </t>
        </is>
      </c>
    </row>
    <row r="81">
      <c r="A81" s="3" t="inlineStr">
        <is>
          <t>Holdings [Line Items]</t>
        </is>
      </c>
      <c r="B81" s="4" t="inlineStr">
        <is>
          <t xml:space="preserve"> </t>
        </is>
      </c>
    </row>
    <row r="82">
      <c r="A82" s="4" t="inlineStr">
        <is>
          <t>Percent of Net Asset Value</t>
        </is>
      </c>
      <c r="B82" s="6" t="n">
        <v>0.373</v>
      </c>
    </row>
    <row r="83">
      <c r="A83" s="4" t="inlineStr">
        <is>
          <t>Columbia Flexible Capital Income Fund (Advisor Class) | Convertible Preferred Stock [Member]</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Columbia Flexible Capital Income Fund (Advisor Class) | Other Security Investments [Member]</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Columbia Flexible Capital Income Fund (Advisor Class) | Convertible Bonds [Member]</t>
        </is>
      </c>
      <c r="B89" s="4" t="inlineStr">
        <is>
          <t xml:space="preserve"> </t>
        </is>
      </c>
    </row>
    <row r="90">
      <c r="A90" s="3" t="inlineStr">
        <is>
          <t>Holdings [Line Items]</t>
        </is>
      </c>
      <c r="B90" s="4" t="inlineStr">
        <is>
          <t xml:space="preserve"> </t>
        </is>
      </c>
    </row>
    <row r="91">
      <c r="A91" s="4" t="inlineStr">
        <is>
          <t>Percent of Net Asset Value</t>
        </is>
      </c>
      <c r="B91" s="6" t="n">
        <v>0.149</v>
      </c>
    </row>
    <row r="92">
      <c r="A92" s="4" t="inlineStr">
        <is>
          <t>Columbia Flexible Capital Income Fund (Class C) | Exxon Mobil Corp [Member]</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Columbia Flexible Capital Income Fund (Class C) | International Business Machines Corp [Member]</t>
        </is>
      </c>
      <c r="B95" s="4" t="inlineStr">
        <is>
          <t xml:space="preserve"> </t>
        </is>
      </c>
    </row>
    <row r="96">
      <c r="A96" s="3" t="inlineStr">
        <is>
          <t>Holdings [Line Items]</t>
        </is>
      </c>
      <c r="B96" s="4" t="inlineStr">
        <is>
          <t xml:space="preserve"> </t>
        </is>
      </c>
    </row>
    <row r="97">
      <c r="A97" s="4" t="inlineStr">
        <is>
          <t>Percent of Net Asset Value</t>
        </is>
      </c>
      <c r="B97" s="6" t="n">
        <v>0.012</v>
      </c>
    </row>
    <row r="98">
      <c r="A98" s="4" t="inlineStr">
        <is>
          <t>Columbia Flexible Capital Income Fund (Class C) | Ares Capital Corp [Member]</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Columbia Flexible Capital Income Fund (Class C) | Philip Morris International Inc [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olumbia Flexible Capital Income Fund (Class C) | Blackstone Secured Lending Fund [Member]</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Columbia Flexible Capital Income Fund (Class C) | Chevron Corp [Member]</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olumbia Flexible Capital Income Fund (Class C) | M and T Bank Corp [Member]</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olumbia Flexible Capital Income Fund (Class C) | Apollo Global Management Inc [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olumbia Flexible Capital Income Fund (Class C) | PennyMac Corp [Member]</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Columbia Flexible Capital Income Fund (Class C) | Amgen Inc [Member]</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olumbia Flexible Capital Income Fund (Class C) | Common Stock [Member]</t>
        </is>
      </c>
      <c r="B122" s="4" t="inlineStr">
        <is>
          <t xml:space="preserve"> </t>
        </is>
      </c>
    </row>
    <row r="123">
      <c r="A123" s="3" t="inlineStr">
        <is>
          <t>Holdings [Line Items]</t>
        </is>
      </c>
      <c r="B123" s="4" t="inlineStr">
        <is>
          <t xml:space="preserve"> </t>
        </is>
      </c>
    </row>
    <row r="124">
      <c r="A124" s="4" t="inlineStr">
        <is>
          <t>Percent of Net Asset Value</t>
        </is>
      </c>
      <c r="B124" s="6" t="n">
        <v>0.413</v>
      </c>
    </row>
    <row r="125">
      <c r="A125" s="4" t="inlineStr">
        <is>
          <t>Columbia Flexible Capital Income Fund (Class C) | Corporate Bond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373</v>
      </c>
    </row>
    <row r="128">
      <c r="A128" s="4" t="inlineStr">
        <is>
          <t>Columbia Flexible Capital Income Fund (Class C) | Convertible Preferred Stock [Member]</t>
        </is>
      </c>
      <c r="B128" s="4" t="inlineStr">
        <is>
          <t xml:space="preserve"> </t>
        </is>
      </c>
    </row>
    <row r="129">
      <c r="A129" s="3" t="inlineStr">
        <is>
          <t>Holdings [Line Items]</t>
        </is>
      </c>
      <c r="B129" s="4" t="inlineStr">
        <is>
          <t xml:space="preserve"> </t>
        </is>
      </c>
    </row>
    <row r="130">
      <c r="A130" s="4" t="inlineStr">
        <is>
          <t>Percent of Net Asset Value</t>
        </is>
      </c>
      <c r="B130" s="6" t="n">
        <v>0.043</v>
      </c>
    </row>
    <row r="131">
      <c r="A131" s="4" t="inlineStr">
        <is>
          <t>Columbia Flexible Capital Income Fund (Class C) | Other Security Investments [Member]</t>
        </is>
      </c>
      <c r="B131" s="4" t="inlineStr">
        <is>
          <t xml:space="preserve"> </t>
        </is>
      </c>
    </row>
    <row r="132">
      <c r="A132" s="3" t="inlineStr">
        <is>
          <t>Holdings [Line Items]</t>
        </is>
      </c>
      <c r="B132" s="4" t="inlineStr">
        <is>
          <t xml:space="preserve"> </t>
        </is>
      </c>
    </row>
    <row r="133">
      <c r="A133" s="4" t="inlineStr">
        <is>
          <t>Percent of Net Asset Value</t>
        </is>
      </c>
      <c r="B133" s="6" t="n">
        <v>0.012</v>
      </c>
    </row>
    <row r="134">
      <c r="A134" s="4" t="inlineStr">
        <is>
          <t>Columbia Flexible Capital Income Fund (Class C) | Convertible Bonds [Member]</t>
        </is>
      </c>
      <c r="B134" s="4" t="inlineStr">
        <is>
          <t xml:space="preserve"> </t>
        </is>
      </c>
    </row>
    <row r="135">
      <c r="A135" s="3" t="inlineStr">
        <is>
          <t>Holdings [Line Items]</t>
        </is>
      </c>
      <c r="B135" s="4" t="inlineStr">
        <is>
          <t xml:space="preserve"> </t>
        </is>
      </c>
    </row>
    <row r="136">
      <c r="A136" s="4" t="inlineStr">
        <is>
          <t>Percent of Net Asset Value</t>
        </is>
      </c>
      <c r="B136" s="6" t="n">
        <v>0.149</v>
      </c>
    </row>
    <row r="137">
      <c r="A137" s="4" t="inlineStr">
        <is>
          <t>Columbia Flexible Capital Income Fund (Institutional Class) | Exxon Mobil Corp [Member]</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Columbia Flexible Capital Income Fund (Institutional Class) | International Business Machines Corp [Member]</t>
        </is>
      </c>
      <c r="B140" s="4" t="inlineStr">
        <is>
          <t xml:space="preserve"> </t>
        </is>
      </c>
    </row>
    <row r="141">
      <c r="A141" s="3" t="inlineStr">
        <is>
          <t>Holdings [Line Items]</t>
        </is>
      </c>
      <c r="B141" s="4" t="inlineStr">
        <is>
          <t xml:space="preserve"> </t>
        </is>
      </c>
    </row>
    <row r="142">
      <c r="A142" s="4" t="inlineStr">
        <is>
          <t>Percent of Net Asset Value</t>
        </is>
      </c>
      <c r="B142" s="6" t="n">
        <v>0.012</v>
      </c>
    </row>
    <row r="143">
      <c r="A143" s="4" t="inlineStr">
        <is>
          <t>Columbia Flexible Capital Income Fund (Institutional Class) | Ares Capital Corp [Member]</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Columbia Flexible Capital Income Fund (Institutional Class) | Philip Morris International Inc [Member]</t>
        </is>
      </c>
      <c r="B146" s="4" t="inlineStr">
        <is>
          <t xml:space="preserve"> </t>
        </is>
      </c>
    </row>
    <row r="147">
      <c r="A147" s="3" t="inlineStr">
        <is>
          <t>Holdings [Line Items]</t>
        </is>
      </c>
      <c r="B147" s="4" t="inlineStr">
        <is>
          <t xml:space="preserve"> </t>
        </is>
      </c>
    </row>
    <row r="148">
      <c r="A148" s="4" t="inlineStr">
        <is>
          <t>Percent of Net Asset Value</t>
        </is>
      </c>
      <c r="B148" s="8" t="n">
        <v>0.01</v>
      </c>
    </row>
    <row r="149">
      <c r="A149" s="4" t="inlineStr">
        <is>
          <t>Columbia Flexible Capital Income Fund (Institutional Class) | Blackstone Secured Lending Fund [Member]</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Columbia Flexible Capital Income Fund (Institutional Class) | Chevron Corp [Member]</t>
        </is>
      </c>
      <c r="B152" s="4" t="inlineStr">
        <is>
          <t xml:space="preserve"> </t>
        </is>
      </c>
    </row>
    <row r="153">
      <c r="A153" s="3" t="inlineStr">
        <is>
          <t>Holdings [Line Items]</t>
        </is>
      </c>
      <c r="B153" s="4" t="inlineStr">
        <is>
          <t xml:space="preserve"> </t>
        </is>
      </c>
    </row>
    <row r="154">
      <c r="A154" s="4" t="inlineStr">
        <is>
          <t>Percent of Net Asset Value</t>
        </is>
      </c>
      <c r="B154" s="8" t="n">
        <v>0.01</v>
      </c>
    </row>
    <row r="155">
      <c r="A155" s="4" t="inlineStr">
        <is>
          <t>Columbia Flexible Capital Income Fund (Institutional Class) | M and T Bank Corp [Member]</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Columbia Flexible Capital Income Fund (Institutional Class) | Apollo Global Management Inc [Member]</t>
        </is>
      </c>
      <c r="B158" s="4" t="inlineStr">
        <is>
          <t xml:space="preserve"> </t>
        </is>
      </c>
    </row>
    <row r="159">
      <c r="A159" s="3" t="inlineStr">
        <is>
          <t>Holdings [Line Items]</t>
        </is>
      </c>
      <c r="B159" s="4" t="inlineStr">
        <is>
          <t xml:space="preserve"> </t>
        </is>
      </c>
    </row>
    <row r="160">
      <c r="A160" s="4" t="inlineStr">
        <is>
          <t>Percent of Net Asset Value</t>
        </is>
      </c>
      <c r="B160" s="8" t="n">
        <v>0.01</v>
      </c>
    </row>
    <row r="161">
      <c r="A161" s="4" t="inlineStr">
        <is>
          <t>Columbia Flexible Capital Income Fund (Institutional Class) | PennyMac Corp [Member]</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Columbia Flexible Capital Income Fund (Institutional Class) | Amgen Inc [Member]</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olumbia Flexible Capital Income Fund (Institutional Class) | Common Stock [Member]</t>
        </is>
      </c>
      <c r="B167" s="4" t="inlineStr">
        <is>
          <t xml:space="preserve"> </t>
        </is>
      </c>
    </row>
    <row r="168">
      <c r="A168" s="3" t="inlineStr">
        <is>
          <t>Holdings [Line Items]</t>
        </is>
      </c>
      <c r="B168" s="4" t="inlineStr">
        <is>
          <t xml:space="preserve"> </t>
        </is>
      </c>
    </row>
    <row r="169">
      <c r="A169" s="4" t="inlineStr">
        <is>
          <t>Percent of Net Asset Value</t>
        </is>
      </c>
      <c r="B169" s="6" t="n">
        <v>0.413</v>
      </c>
    </row>
    <row r="170">
      <c r="A170" s="4" t="inlineStr">
        <is>
          <t>Columbia Flexible Capital Income Fund (Institutional Class) | Corporate Bond Securities [Member]</t>
        </is>
      </c>
      <c r="B170" s="4" t="inlineStr">
        <is>
          <t xml:space="preserve"> </t>
        </is>
      </c>
    </row>
    <row r="171">
      <c r="A171" s="3" t="inlineStr">
        <is>
          <t>Holdings [Line Items]</t>
        </is>
      </c>
      <c r="B171" s="4" t="inlineStr">
        <is>
          <t xml:space="preserve"> </t>
        </is>
      </c>
    </row>
    <row r="172">
      <c r="A172" s="4" t="inlineStr">
        <is>
          <t>Percent of Net Asset Value</t>
        </is>
      </c>
      <c r="B172" s="6" t="n">
        <v>0.373</v>
      </c>
    </row>
    <row r="173">
      <c r="A173" s="4" t="inlineStr">
        <is>
          <t>Columbia Flexible Capital Income Fund (Institutional Class) | Convertible Preferred Stock [Member]</t>
        </is>
      </c>
      <c r="B173" s="4" t="inlineStr">
        <is>
          <t xml:space="preserve"> </t>
        </is>
      </c>
    </row>
    <row r="174">
      <c r="A174" s="3" t="inlineStr">
        <is>
          <t>Holdings [Line Items]</t>
        </is>
      </c>
      <c r="B174" s="4" t="inlineStr">
        <is>
          <t xml:space="preserve"> </t>
        </is>
      </c>
    </row>
    <row r="175">
      <c r="A175" s="4" t="inlineStr">
        <is>
          <t>Percent of Net Asset Value</t>
        </is>
      </c>
      <c r="B175" s="6" t="n">
        <v>0.043</v>
      </c>
    </row>
    <row r="176">
      <c r="A176" s="4" t="inlineStr">
        <is>
          <t>Columbia Flexible Capital Income Fund (Institutional Class) | Other Security Investments [Member]</t>
        </is>
      </c>
      <c r="B176" s="4" t="inlineStr">
        <is>
          <t xml:space="preserve"> </t>
        </is>
      </c>
    </row>
    <row r="177">
      <c r="A177" s="3" t="inlineStr">
        <is>
          <t>Holdings [Line Items]</t>
        </is>
      </c>
      <c r="B177" s="4" t="inlineStr">
        <is>
          <t xml:space="preserve"> </t>
        </is>
      </c>
    </row>
    <row r="178">
      <c r="A178" s="4" t="inlineStr">
        <is>
          <t>Percent of Net Asset Value</t>
        </is>
      </c>
      <c r="B178" s="6" t="n">
        <v>0.012</v>
      </c>
    </row>
    <row r="179">
      <c r="A179" s="4" t="inlineStr">
        <is>
          <t>Columbia Flexible Capital Income Fund (Institutional Class) | Convertible Bonds [Member]</t>
        </is>
      </c>
      <c r="B179" s="4" t="inlineStr">
        <is>
          <t xml:space="preserve"> </t>
        </is>
      </c>
    </row>
    <row r="180">
      <c r="A180" s="3" t="inlineStr">
        <is>
          <t>Holdings [Line Items]</t>
        </is>
      </c>
      <c r="B180" s="4" t="inlineStr">
        <is>
          <t xml:space="preserve"> </t>
        </is>
      </c>
    </row>
    <row r="181">
      <c r="A181" s="4" t="inlineStr">
        <is>
          <t>Percent of Net Asset Value</t>
        </is>
      </c>
      <c r="B181" s="6" t="n">
        <v>0.149</v>
      </c>
    </row>
    <row r="182">
      <c r="A182" s="4" t="inlineStr">
        <is>
          <t>Columbia Flexible Capital Income Fund (Institutional 2 Class) | Exxon Mobil Corp [Member]</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Columbia Flexible Capital Income Fund (Institutional 2 Class) | International Business Machines Corp [Member]</t>
        </is>
      </c>
      <c r="B185" s="4" t="inlineStr">
        <is>
          <t xml:space="preserve"> </t>
        </is>
      </c>
    </row>
    <row r="186">
      <c r="A186" s="3" t="inlineStr">
        <is>
          <t>Holdings [Line Items]</t>
        </is>
      </c>
      <c r="B186" s="4" t="inlineStr">
        <is>
          <t xml:space="preserve"> </t>
        </is>
      </c>
    </row>
    <row r="187">
      <c r="A187" s="4" t="inlineStr">
        <is>
          <t>Percent of Net Asset Value</t>
        </is>
      </c>
      <c r="B187" s="6" t="n">
        <v>0.012</v>
      </c>
    </row>
    <row r="188">
      <c r="A188" s="4" t="inlineStr">
        <is>
          <t>Columbia Flexible Capital Income Fund (Institutional 2 Class) | Ares Capital Corp [Member]</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olumbia Flexible Capital Income Fund (Institutional 2 Class) | Philip Morris International Inc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olumbia Flexible Capital Income Fund (Institutional 2 Class) | Blackstone Secured Lending Fund [Member]</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olumbia Flexible Capital Income Fund (Institutional 2 Class) | Chevron Corp [Member]</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olumbia Flexible Capital Income Fund (Institutional 2 Class) | M and T Bank Corp [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Columbia Flexible Capital Income Fund (Institutional 2 Class) | Apollo Global Management Inc [Memb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olumbia Flexible Capital Income Fund (Institutional 2 Class) | PennyMac Corp [Member]</t>
        </is>
      </c>
      <c r="B206" s="4" t="inlineStr">
        <is>
          <t xml:space="preserve"> </t>
        </is>
      </c>
    </row>
    <row r="207">
      <c r="A207" s="3" t="inlineStr">
        <is>
          <t>Holdings [Line Items]</t>
        </is>
      </c>
      <c r="B207" s="4" t="inlineStr">
        <is>
          <t xml:space="preserve"> </t>
        </is>
      </c>
    </row>
    <row r="208">
      <c r="A208" s="4" t="inlineStr">
        <is>
          <t>Percent of Net Asset Value</t>
        </is>
      </c>
      <c r="B208" s="8" t="n">
        <v>0.01</v>
      </c>
    </row>
    <row r="209">
      <c r="A209" s="4" t="inlineStr">
        <is>
          <t>Columbia Flexible Capital Income Fund (Institutional 2 Class) | Amgen Inc [Member]</t>
        </is>
      </c>
      <c r="B209" s="4" t="inlineStr">
        <is>
          <t xml:space="preserve"> </t>
        </is>
      </c>
    </row>
    <row r="210">
      <c r="A210" s="3" t="inlineStr">
        <is>
          <t>Holdings [Line Items]</t>
        </is>
      </c>
      <c r="B210" s="4" t="inlineStr">
        <is>
          <t xml:space="preserve"> </t>
        </is>
      </c>
    </row>
    <row r="211">
      <c r="A211" s="4" t="inlineStr">
        <is>
          <t>Percent of Net Asset Value</t>
        </is>
      </c>
      <c r="B211" s="8" t="n">
        <v>0.01</v>
      </c>
    </row>
    <row r="212">
      <c r="A212" s="4" t="inlineStr">
        <is>
          <t>Columbia Flexible Capital Income Fund (Institutional 2 Class) | Common Stock [Member]</t>
        </is>
      </c>
      <c r="B212" s="4" t="inlineStr">
        <is>
          <t xml:space="preserve"> </t>
        </is>
      </c>
    </row>
    <row r="213">
      <c r="A213" s="3" t="inlineStr">
        <is>
          <t>Holdings [Line Items]</t>
        </is>
      </c>
      <c r="B213" s="4" t="inlineStr">
        <is>
          <t xml:space="preserve"> </t>
        </is>
      </c>
    </row>
    <row r="214">
      <c r="A214" s="4" t="inlineStr">
        <is>
          <t>Percent of Net Asset Value</t>
        </is>
      </c>
      <c r="B214" s="6" t="n">
        <v>0.413</v>
      </c>
    </row>
    <row r="215">
      <c r="A215" s="4" t="inlineStr">
        <is>
          <t>Columbia Flexible Capital Income Fund (Institutional 2 Class) | Corporate Bond Securities [Member]</t>
        </is>
      </c>
      <c r="B215" s="4" t="inlineStr">
        <is>
          <t xml:space="preserve"> </t>
        </is>
      </c>
    </row>
    <row r="216">
      <c r="A216" s="3" t="inlineStr">
        <is>
          <t>Holdings [Line Items]</t>
        </is>
      </c>
      <c r="B216" s="4" t="inlineStr">
        <is>
          <t xml:space="preserve"> </t>
        </is>
      </c>
    </row>
    <row r="217">
      <c r="A217" s="4" t="inlineStr">
        <is>
          <t>Percent of Net Asset Value</t>
        </is>
      </c>
      <c r="B217" s="6" t="n">
        <v>0.373</v>
      </c>
    </row>
    <row r="218">
      <c r="A218" s="4" t="inlineStr">
        <is>
          <t>Columbia Flexible Capital Income Fund (Institutional 2 Class) | Convertible Preferred Stock [Member]</t>
        </is>
      </c>
      <c r="B218" s="4" t="inlineStr">
        <is>
          <t xml:space="preserve"> </t>
        </is>
      </c>
    </row>
    <row r="219">
      <c r="A219" s="3" t="inlineStr">
        <is>
          <t>Holdings [Line Items]</t>
        </is>
      </c>
      <c r="B219" s="4" t="inlineStr">
        <is>
          <t xml:space="preserve"> </t>
        </is>
      </c>
    </row>
    <row r="220">
      <c r="A220" s="4" t="inlineStr">
        <is>
          <t>Percent of Net Asset Value</t>
        </is>
      </c>
      <c r="B220" s="6" t="n">
        <v>0.043</v>
      </c>
    </row>
    <row r="221">
      <c r="A221" s="4" t="inlineStr">
        <is>
          <t>Columbia Flexible Capital Income Fund (Institutional 2 Class) | Other Security Investments [Member]</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Columbia Flexible Capital Income Fund (Institutional 2 Class) | Convertible Bonds [Member]</t>
        </is>
      </c>
      <c r="B224" s="4" t="inlineStr">
        <is>
          <t xml:space="preserve"> </t>
        </is>
      </c>
    </row>
    <row r="225">
      <c r="A225" s="3" t="inlineStr">
        <is>
          <t>Holdings [Line Items]</t>
        </is>
      </c>
      <c r="B225" s="4" t="inlineStr">
        <is>
          <t xml:space="preserve"> </t>
        </is>
      </c>
    </row>
    <row r="226">
      <c r="A226" s="4" t="inlineStr">
        <is>
          <t>Percent of Net Asset Value</t>
        </is>
      </c>
      <c r="B226" s="6" t="n">
        <v>0.149</v>
      </c>
    </row>
    <row r="227">
      <c r="A227" s="4" t="inlineStr">
        <is>
          <t>Columbia Flexible Capital Income Fund (Institutional 3 Class) | Exxon Mobil Corp [Member]</t>
        </is>
      </c>
      <c r="B227" s="4" t="inlineStr">
        <is>
          <t xml:space="preserve"> </t>
        </is>
      </c>
    </row>
    <row r="228">
      <c r="A228" s="3" t="inlineStr">
        <is>
          <t>Holdings [Line Items]</t>
        </is>
      </c>
      <c r="B228" s="4" t="inlineStr">
        <is>
          <t xml:space="preserve"> </t>
        </is>
      </c>
    </row>
    <row r="229">
      <c r="A229" s="4" t="inlineStr">
        <is>
          <t>Percent of Net Asset Value</t>
        </is>
      </c>
      <c r="B229" s="6" t="n">
        <v>0.015</v>
      </c>
    </row>
    <row r="230">
      <c r="A230" s="4" t="inlineStr">
        <is>
          <t>Columbia Flexible Capital Income Fund (Institutional 3 Class) | International Business Machines Corp [Member]</t>
        </is>
      </c>
      <c r="B230" s="4" t="inlineStr">
        <is>
          <t xml:space="preserve"> </t>
        </is>
      </c>
    </row>
    <row r="231">
      <c r="A231" s="3" t="inlineStr">
        <is>
          <t>Holdings [Line Items]</t>
        </is>
      </c>
      <c r="B231" s="4" t="inlineStr">
        <is>
          <t xml:space="preserve"> </t>
        </is>
      </c>
    </row>
    <row r="232">
      <c r="A232" s="4" t="inlineStr">
        <is>
          <t>Percent of Net Asset Value</t>
        </is>
      </c>
      <c r="B232" s="6" t="n">
        <v>0.012</v>
      </c>
    </row>
    <row r="233">
      <c r="A233" s="4" t="inlineStr">
        <is>
          <t>Columbia Flexible Capital Income Fund (Institutional 3 Class) | Ares Capital Corp [Member]</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Columbia Flexible Capital Income Fund (Institutional 3 Class) | Philip Morris International Inc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olumbia Flexible Capital Income Fund (Institutional 3 Class) | Blackstone Secured Lending Fund [Member]</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Columbia Flexible Capital Income Fund (Institutional 3 Class) | Chevron Corp [Member]</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olumbia Flexible Capital Income Fund (Institutional 3 Class) | M and T Bank Corp [Member]</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Columbia Flexible Capital Income Fund (Institutional 3 Class) | Apollo Global Management Inc [Member]</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olumbia Flexible Capital Income Fund (Institutional 3 Class) | PennyMac Corp [Member]</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olumbia Flexible Capital Income Fund (Institutional 3 Class) | Amgen Inc [Member]</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olumbia Flexible Capital Income Fund (Institutional 3 Class) | Common Stock [Member]</t>
        </is>
      </c>
      <c r="B257" s="4" t="inlineStr">
        <is>
          <t xml:space="preserve"> </t>
        </is>
      </c>
    </row>
    <row r="258">
      <c r="A258" s="3" t="inlineStr">
        <is>
          <t>Holdings [Line Items]</t>
        </is>
      </c>
      <c r="B258" s="4" t="inlineStr">
        <is>
          <t xml:space="preserve"> </t>
        </is>
      </c>
    </row>
    <row r="259">
      <c r="A259" s="4" t="inlineStr">
        <is>
          <t>Percent of Net Asset Value</t>
        </is>
      </c>
      <c r="B259" s="6" t="n">
        <v>0.413</v>
      </c>
    </row>
    <row r="260">
      <c r="A260" s="4" t="inlineStr">
        <is>
          <t>Columbia Flexible Capital Income Fund (Institutional 3 Class) | Corporate Bond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373</v>
      </c>
    </row>
    <row r="263">
      <c r="A263" s="4" t="inlineStr">
        <is>
          <t>Columbia Flexible Capital Income Fund (Institutional 3 Class) | Convertible Preferred Stock [Member]</t>
        </is>
      </c>
      <c r="B263" s="4" t="inlineStr">
        <is>
          <t xml:space="preserve"> </t>
        </is>
      </c>
    </row>
    <row r="264">
      <c r="A264" s="3" t="inlineStr">
        <is>
          <t>Holdings [Line Items]</t>
        </is>
      </c>
      <c r="B264" s="4" t="inlineStr">
        <is>
          <t xml:space="preserve"> </t>
        </is>
      </c>
    </row>
    <row r="265">
      <c r="A265" s="4" t="inlineStr">
        <is>
          <t>Percent of Net Asset Value</t>
        </is>
      </c>
      <c r="B265" s="6" t="n">
        <v>0.043</v>
      </c>
    </row>
    <row r="266">
      <c r="A266" s="4" t="inlineStr">
        <is>
          <t>Columbia Flexible Capital Income Fund (Institutional 3 Class) | Other Security Investments [Member]</t>
        </is>
      </c>
      <c r="B266" s="4" t="inlineStr">
        <is>
          <t xml:space="preserve"> </t>
        </is>
      </c>
    </row>
    <row r="267">
      <c r="A267" s="3" t="inlineStr">
        <is>
          <t>Holdings [Line Items]</t>
        </is>
      </c>
      <c r="B267" s="4" t="inlineStr">
        <is>
          <t xml:space="preserve"> </t>
        </is>
      </c>
    </row>
    <row r="268">
      <c r="A268" s="4" t="inlineStr">
        <is>
          <t>Percent of Net Asset Value</t>
        </is>
      </c>
      <c r="B268" s="6" t="n">
        <v>0.012</v>
      </c>
    </row>
    <row r="269">
      <c r="A269" s="4" t="inlineStr">
        <is>
          <t>Columbia Flexible Capital Income Fund (Institutional 3 Class) | Convertible Bonds [Member]</t>
        </is>
      </c>
      <c r="B269" s="4" t="inlineStr">
        <is>
          <t xml:space="preserve"> </t>
        </is>
      </c>
    </row>
    <row r="270">
      <c r="A270" s="3" t="inlineStr">
        <is>
          <t>Holdings [Line Items]</t>
        </is>
      </c>
      <c r="B270" s="4" t="inlineStr">
        <is>
          <t xml:space="preserve"> </t>
        </is>
      </c>
    </row>
    <row r="271">
      <c r="A271" s="4" t="inlineStr">
        <is>
          <t>Percent of Net Asset Value</t>
        </is>
      </c>
      <c r="B271" s="6" t="n">
        <v>0.1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56:49Z</dcterms:created>
  <dcterms:modified xmlns:dcterms="http://purl.org/dc/terms/" xmlns:xsi="http://www.w3.org/2001/XMLSchema-instance" xsi:type="dcterms:W3CDTF">2024-08-02T17:56:49Z</dcterms:modified>
</cp:coreProperties>
</file>